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Going Concern Matters and Reali" sheetId="8" state="visible" r:id="rId8"/>
    <sheet xmlns:r="http://schemas.openxmlformats.org/officeDocument/2006/relationships" name="Revenue Recognition" sheetId="9" state="visible" r:id="rId9"/>
    <sheet xmlns:r="http://schemas.openxmlformats.org/officeDocument/2006/relationships" name="Earnings (Loss) Per Common Shar" sheetId="10" state="visible" r:id="rId10"/>
    <sheet xmlns:r="http://schemas.openxmlformats.org/officeDocument/2006/relationships" name="Principal Financing Agreements"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Fair Value" sheetId="15" state="visible" r:id="rId15"/>
    <sheet xmlns:r="http://schemas.openxmlformats.org/officeDocument/2006/relationships" name="Stock-Based Compensation Plans" sheetId="16" state="visible" r:id="rId16"/>
    <sheet xmlns:r="http://schemas.openxmlformats.org/officeDocument/2006/relationships" name="Deposits and Commitments" sheetId="17" state="visible" r:id="rId17"/>
    <sheet xmlns:r="http://schemas.openxmlformats.org/officeDocument/2006/relationships" name="Concentrations" sheetId="18" state="visible" r:id="rId18"/>
    <sheet xmlns:r="http://schemas.openxmlformats.org/officeDocument/2006/relationships" name="Subsequent Events" sheetId="19" state="visible" r:id="rId19"/>
    <sheet xmlns:r="http://schemas.openxmlformats.org/officeDocument/2006/relationships" name="Earnings (Loss) Per Common Sh_2" sheetId="20" state="visible" r:id="rId20"/>
    <sheet xmlns:r="http://schemas.openxmlformats.org/officeDocument/2006/relationships" name="Principal Financing Agreements " sheetId="21" state="visible" r:id="rId21"/>
    <sheet xmlns:r="http://schemas.openxmlformats.org/officeDocument/2006/relationships" name="Stock-Based Compensation Plans " sheetId="22" state="visible" r:id="rId22"/>
    <sheet xmlns:r="http://schemas.openxmlformats.org/officeDocument/2006/relationships" name="Going Concern Matters and Rea_2" sheetId="23" state="visible" r:id="rId23"/>
    <sheet xmlns:r="http://schemas.openxmlformats.org/officeDocument/2006/relationships" name="Income (Loss) Per Common Share " sheetId="24" state="visible" r:id="rId24"/>
    <sheet xmlns:r="http://schemas.openxmlformats.org/officeDocument/2006/relationships" name="Principal Financing Arrangement" sheetId="25" state="visible" r:id="rId25"/>
    <sheet xmlns:r="http://schemas.openxmlformats.org/officeDocument/2006/relationships" name="Stock-Based Compensation Plan_2" sheetId="26" state="visible" r:id="rId26"/>
    <sheet xmlns:r="http://schemas.openxmlformats.org/officeDocument/2006/relationships" name="Stock-Based Compensation Plan_3" sheetId="27" state="visible" r:id="rId27"/>
  </sheets>
  <definedNames/>
  <calcPr calcId="124519" fullCalcOnLoad="1"/>
</workbook>
</file>

<file path=xl/sharedStrings.xml><?xml version="1.0" encoding="utf-8"?>
<sst xmlns="http://schemas.openxmlformats.org/spreadsheetml/2006/main" uniqueCount="246">
  <si>
    <t>Document and Entity Information - shares</t>
  </si>
  <si>
    <t>6 Months Ended</t>
  </si>
  <si>
    <t>Oct. 31, 2019</t>
  </si>
  <si>
    <t>Dec. 16, 2019</t>
  </si>
  <si>
    <t>Document And Entity Information</t>
  </si>
  <si>
    <t>Entity Registrant Name</t>
  </si>
  <si>
    <t>ValueSetters Inc.</t>
  </si>
  <si>
    <t>Entity Central Index Key</t>
  </si>
  <si>
    <t>0001414767</t>
  </si>
  <si>
    <t>Trading Symbol</t>
  </si>
  <si>
    <t>VSTR</t>
  </si>
  <si>
    <t>Document Type</t>
  </si>
  <si>
    <t>10-Q</t>
  </si>
  <si>
    <t>Emerging Growth Company</t>
  </si>
  <si>
    <t>false</t>
  </si>
  <si>
    <t>Entity Small Business</t>
  </si>
  <si>
    <t>true</t>
  </si>
  <si>
    <t>Entity Interactive Data Current</t>
  </si>
  <si>
    <t>Yes</t>
  </si>
  <si>
    <t>Document Period End Date</t>
  </si>
  <si>
    <t>Oct. 31,
		2019</t>
  </si>
  <si>
    <t>Amendment Flag</t>
  </si>
  <si>
    <t>Current Fiscal Year End Date</t>
  </si>
  <si>
    <t>--04-30</t>
  </si>
  <si>
    <t>Entity's Reporting Status Current</t>
  </si>
  <si>
    <t>Entity Filer Category</t>
  </si>
  <si>
    <t>Non-accelerated Filer</t>
  </si>
  <si>
    <t>Entity Common Stock, Shares Outstanding</t>
  </si>
  <si>
    <t>Document Fiscal Period Focus</t>
  </si>
  <si>
    <t>Q2</t>
  </si>
  <si>
    <t>Document Fiscal Year Focus</t>
  </si>
  <si>
    <t>2020</t>
  </si>
  <si>
    <t>Condensed Consolidated Balance Sheets (Unaudited) - USD ($)</t>
  </si>
  <si>
    <t>Apr. 30, 2019</t>
  </si>
  <si>
    <t>Current assets:</t>
  </si>
  <si>
    <t>Cash and cash equivalents</t>
  </si>
  <si>
    <t>Accounts receivable</t>
  </si>
  <si>
    <t xml:space="preserve"> </t>
  </si>
  <si>
    <t>Contract assets</t>
  </si>
  <si>
    <t>Prepaid expenses</t>
  </si>
  <si>
    <t>Total current assets</t>
  </si>
  <si>
    <t>Non-current prepaid expenses</t>
  </si>
  <si>
    <t>Deposits</t>
  </si>
  <si>
    <t>Investments at cost</t>
  </si>
  <si>
    <t>Total assets</t>
  </si>
  <si>
    <t>Current liabilities:</t>
  </si>
  <si>
    <t>Accounts payable - Trade</t>
  </si>
  <si>
    <t>Accounts payable - Related party</t>
  </si>
  <si>
    <t>Accrued expenses</t>
  </si>
  <si>
    <t>Deferred revenue</t>
  </si>
  <si>
    <t>Current portion of long-term secured related party note</t>
  </si>
  <si>
    <t>Notes payable - related parties</t>
  </si>
  <si>
    <t>Interest payable – related parties</t>
  </si>
  <si>
    <t>Loan payable - bank</t>
  </si>
  <si>
    <t>Demand notes payable</t>
  </si>
  <si>
    <t>Total current liabilities</t>
  </si>
  <si>
    <t>Long-term secured note payable – related party</t>
  </si>
  <si>
    <t>Total Liablities</t>
  </si>
  <si>
    <t>Commitments and contingencies</t>
  </si>
  <si>
    <t>Stockholders' deficit:</t>
  </si>
  <si>
    <t>Common stock, $.001 par value; 900,000,000 shares authorized, 830,644,212 and 752,519,212 shares issued and outstanding at October 31, 2019 and April 30, 2019, respectively</t>
  </si>
  <si>
    <t>Capital in excess of par value</t>
  </si>
  <si>
    <t>Accumulated deficit</t>
  </si>
  <si>
    <t>Total stockholders' deficit</t>
  </si>
  <si>
    <t>Total liabilities and stockholders' deficit</t>
  </si>
  <si>
    <t>Condensed Consolidated Balance Sheets (Unaudited) (Parenthetical) - $ / shares</t>
  </si>
  <si>
    <t>Statement of Financial Position [Abstract]</t>
  </si>
  <si>
    <t>Common stock, par value (in dollars per share)</t>
  </si>
  <si>
    <t>$ .001</t>
  </si>
  <si>
    <t>Common stock, authorized</t>
  </si>
  <si>
    <t>Common stock, issued</t>
  </si>
  <si>
    <t>Common stock, outstanding</t>
  </si>
  <si>
    <t>Condensed Consolidated Statements of Operations (Unaudited) - USD ($)</t>
  </si>
  <si>
    <t>3 Months Ended</t>
  </si>
  <si>
    <t>Oct. 31, 2018</t>
  </si>
  <si>
    <t>Income Statement [Abstract]</t>
  </si>
  <si>
    <t>Revenues</t>
  </si>
  <si>
    <t>Cost of revenues</t>
  </si>
  <si>
    <t>Gross profit</t>
  </si>
  <si>
    <t>Cost and expenses:</t>
  </si>
  <si>
    <t>Stock-based compensation</t>
  </si>
  <si>
    <t>Consulting fees</t>
  </si>
  <si>
    <t>Marketing</t>
  </si>
  <si>
    <t>Rent</t>
  </si>
  <si>
    <t>Selling, general and administrative</t>
  </si>
  <si>
    <t>Total costs and expenses</t>
  </si>
  <si>
    <t>Income (loss) from operations</t>
  </si>
  <si>
    <t>Other income (expense)</t>
  </si>
  <si>
    <t>Interest expense</t>
  </si>
  <si>
    <t>Other income</t>
  </si>
  <si>
    <t>Total other income (expense)</t>
  </si>
  <si>
    <t>Net income (loss) before taxes</t>
  </si>
  <si>
    <t>Income tax</t>
  </si>
  <si>
    <t>Net income (loss)</t>
  </si>
  <si>
    <t>Basic earnings (loss) per share</t>
  </si>
  <si>
    <t>Diluted earnings (loss) per share</t>
  </si>
  <si>
    <t>Weighted average number of basic shares outstanding</t>
  </si>
  <si>
    <t>Weighted average number of diluted shares outstanding</t>
  </si>
  <si>
    <t>Condensed Consolidated Statements of Shareholders Equity (Unaudited) - USD ($)</t>
  </si>
  <si>
    <t>Common Stock</t>
  </si>
  <si>
    <t>Capital In Excess Of Par Value</t>
  </si>
  <si>
    <t>Accumulated Deficit</t>
  </si>
  <si>
    <t>Total</t>
  </si>
  <si>
    <t>Beginning balance at Apr. 30, 2018</t>
  </si>
  <si>
    <t>Beginning balance (in shares) at Apr. 30, 2018</t>
  </si>
  <si>
    <t>Q1 stock-based compensation</t>
  </si>
  <si>
    <t>Q1 stock-based compensation (in shares)</t>
  </si>
  <si>
    <t>Q1 stock issued for purchase</t>
  </si>
  <si>
    <t>Q1 stock issued for purchase (in shares)</t>
  </si>
  <si>
    <t>Ending Balance at Jul. 31, 2018</t>
  </si>
  <si>
    <t>Ending Balance (in shares) at Jul. 31, 2018</t>
  </si>
  <si>
    <t>Ending Balance at Oct. 31, 2018</t>
  </si>
  <si>
    <t>Ending Balance (in shares) at Oct. 31, 2018</t>
  </si>
  <si>
    <t>Beginning balance at Jul. 31, 2018</t>
  </si>
  <si>
    <t>Beginning balance (in shares) at Jul. 31, 2018</t>
  </si>
  <si>
    <t>Q2 stock-based compensation</t>
  </si>
  <si>
    <t>Q2 stock-based compensation (in shares</t>
  </si>
  <si>
    <t>Q2 sale of common stock</t>
  </si>
  <si>
    <t>Q2 sale of common stock (in shares)</t>
  </si>
  <si>
    <t>Q3 stock-based compensation</t>
  </si>
  <si>
    <t>Q3 stock-based compensation (in shares)</t>
  </si>
  <si>
    <t>Ending Balance at Jan. 31, 2019</t>
  </si>
  <si>
    <t>Ending Balance (in shares) at Jan. 31, 2019</t>
  </si>
  <si>
    <t>Q4 stock-based compensation</t>
  </si>
  <si>
    <t>Q4 stock-based compensation (in shares)</t>
  </si>
  <si>
    <t>Ending Balance at Apr. 30, 2019</t>
  </si>
  <si>
    <t>Ending Balance (in shares) at Apr. 30, 2019</t>
  </si>
  <si>
    <t>Ending Balance at Jul. 31, 2019</t>
  </si>
  <si>
    <t>Ending Balance (in shares) at Jul. 31, 2019</t>
  </si>
  <si>
    <t>Beginning balance at Apr. 30, 2019</t>
  </si>
  <si>
    <t>Beginning balance (in shares) at Apr. 30, 2019</t>
  </si>
  <si>
    <t>Ending Balance at Oct. 31, 2019</t>
  </si>
  <si>
    <t>Ending Balance (in shares) at Oct. 31, 2019</t>
  </si>
  <si>
    <t>Beginning balance at Jul. 31, 2019</t>
  </si>
  <si>
    <t>Beginning balance (in shares) at Jul. 31, 2019</t>
  </si>
  <si>
    <t>Condensed Consolidated Statements of Cash Flows (Unaudited) - USD ($)</t>
  </si>
  <si>
    <t>Operating activities</t>
  </si>
  <si>
    <t>Adjustments to reconcile net loss to net cash used in operating activities:</t>
  </si>
  <si>
    <t>Changes in non-cash working capital balances</t>
  </si>
  <si>
    <t>Contracts receivable</t>
  </si>
  <si>
    <t>Investments</t>
  </si>
  <si>
    <t>Accounts payable</t>
  </si>
  <si>
    <t>Interest payable – related party</t>
  </si>
  <si>
    <t>Cash provided by operating activities</t>
  </si>
  <si>
    <t>Financing activities</t>
  </si>
  <si>
    <t>Payments on bank loan</t>
  </si>
  <si>
    <t>Payments on related party note</t>
  </si>
  <si>
    <t>Payments on demand note</t>
  </si>
  <si>
    <t>Proceeds from sale of common stock</t>
  </si>
  <si>
    <t>Cash used in financing activities</t>
  </si>
  <si>
    <t>Increase in cash and cash equivalents during the period</t>
  </si>
  <si>
    <t>Cash and cash equivalents, beginning of the period</t>
  </si>
  <si>
    <t>Cash and cash equivalents, end of the period</t>
  </si>
  <si>
    <t>Cash paid for:</t>
  </si>
  <si>
    <t>Interest</t>
  </si>
  <si>
    <t>Income taxes</t>
  </si>
  <si>
    <t>Non-cash financing activities</t>
  </si>
  <si>
    <t>Common stock issued as prepaid compensation</t>
  </si>
  <si>
    <t>Basis of Presentation</t>
  </si>
  <si>
    <t>Organization, Consolidation and Presentation of Financial Statements [Abstract]</t>
  </si>
  <si>
    <t>Note 1– Basis of Presentation The accompanying
unaudited condensed financial statements have been prepared in accordance with generally accepted accounting principles for interim
financial information and in accordance with the rules and regulations of the U.S. Securities and Exchange Commission (“SEC”)
for quarterly reports on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six- and
three-month periods ended October 31, 2019, are not necessarily indicative of the results that may be expected for the fiscal
year ended April 30, 2020. For further information, refer to the audited financial statements and footnotes thereto in our Annual
Report on Form 10-K for the year ended April 30, 2019.</t>
  </si>
  <si>
    <t>Going Concern Matters and Realization of Assets</t>
  </si>
  <si>
    <t>Note 2
– Going Concern Matters and Realization of Assets The accompanying
financial statements have been prepared on a going concern basis, which contemplates the realization of assets and the satisfaction
of liabilities in the ordinary course of business. However, in prior years, the Company sustained losses from its continuing operations
and as of October 31, 2019, had negative working capital of $1,057,426 and an accumulated deficit of $2,500,207. In addition,
the Company may not be able to meet its obligations as they become due and sustain its operations. The Company believes that its
existing cash resources are not sufficient to fund its debt payments and working capital requirements. The Company
may not be able to raise sufficient additional debt, equity or other cash on acceptable terms, if at all. Failure to generate
sufficient revenues, achieve certain other business plan objectives or raise additional funds could have a material adverse effect
on the Company’s results of operations, cash flows and financial position, including its ability to continue as a going
concern, and may require it to significantly reduce, reorganize, discontinue or shut down its operations. In view of
the matters described above, recoverability of a major portion of the recorded asset amounts shown in the accompanying balance
sheet is dependent upon continued operations of the Company which, in turn, is dependent upon the Company’s ability to meet
its financing requirements on a continuing basi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its existence. Management’s
plans include:
1. Seek
to raise debt or equity for working capital purposes and to pay off existing debt balances.
With sufficient additional cash available to the Company, it can begin to make marketing
expenditures and hire people to generate more revenues to pay down its debt obligations.
2. Continue
to look for software niches and other digital products that can be sold via an Internet-based
store. Various acquisition opportunities may help us generate the additional revenues
we seek.
3. Continue
to provide advisory services to companies seeking to raise capital and assist them with
capital raises. Management
has determined, based on its recent history and its liquidity issues that it is not probable that management’s plan
will sufficiently alleviate or mitigate, to a sufficient level, the relevant conditions or events noted above. Accordingly,
the management of the Company has concluded that there is substantial doubt about the Company’s ability to continue as
a going concern within one year after the issuance date of these financial statements. There can
be no assurance that the Company will be able to achieve its business plan objectives or be able to achieve or maintain cash-flow-positive
operating results. If the Company is unable to generate adequate funds from operations or raise sufficient additional funds, the
Company may not be able to repay its existing debt, continue to operate its business network, respond to competitive pressures
or fund its operations. As a result, the Company may be required to significantly reduce, reorganize, discontinue or shut down
its operations. The financial statements do not include any adjustments that might result from this uncertainty.</t>
  </si>
  <si>
    <t>Revenue Recognition</t>
  </si>
  <si>
    <t>Notes to Financial Statements</t>
  </si>
  <si>
    <t xml:space="preserve">Note 3
– Revenue Recognition Revenue Recognition under
ASC 606 The Company
recognizes service revenue from its consulting contracts and its game website using the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primarily are professional services and subscription services.
The transaction price is determined based on the amount the Company expects to be entitled to receive in exchange for transferring
the promised service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The Company usually bills its customers before it
provides any services, and begins performing services after the first payment is received. Contracts are typically one year or
less. For larger contracts, in addition to the initial payment, the Company may allow for progress payments throughout the term
of the contract. Judgments
and Estimates The estimation
of variable consideration for each performance obligation requires the Company to make subjective judgments. The Company enters
into contracts with customers that regularly include promises to transfer multiple services, such as digital marketing, web-based
videos, offering statemen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Where the Company has standalone sales data for its performance obligations which are indicative of the price at which the Company
sells a promised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game website is recognized over time on a ratable basis over the contractual subscription
term beginning on the date that the platform is made available to the customer. Payments received in advance of subscription services
being rendered are recorded as a deferred revenue. Professional services revenue is recognized over time as the services are render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Contract
Assets Contract assets
are recorded for those parts of the contract consideration not yet invoiced but for which the performance obligations are completed.
The revenue is recognized when the customer receives services. Contract assets are included in other current or non-current assets
in the consolidated balance sheets, depending on if their reduction will be recognized during the succeeding twelve-month period
or beyond. Deferred
Revenue Deferred revenues
represent billings or payments received in advance of revenue recognition and is recognized upon transfer of control. Balances
consist primarily of annual plan subscription services and professional and training services not yet provided as of the balance
sheet date. Deferred revenues that will be recognized during the succeeding twelve-month period are recorded as current deferred
revenues in the consolidated balance sheets, with the remainder recorded as other non-current liabilities in the consolidated
balance sheets. Costs
to Obtain a Customer Contract Sales commissions
and related expenses are considered incremental and recoverable costs of acquiring customer contracts. These costs are capitalized
as other current or non-current assets and amortized on a straight-line basis over the life of the contract, which approximates
the benefit period. The benefit period was estimated by taking into consideration the length of customer contracts, technology
lifecycle, and other factors. All sales commissions are recorded as consulting fees within the Company's consolidated statement
of operations. Remaining
Performance Obligations The Company's
subscription terms are typically less than one year. All of the Company’s revenues in the six-month periods ended October
31, 2019 and 2018, which amounted to $835,725 and $160,640, respectively, and all of the Company’s revenues in the three-month
periods ended October 31, 2019 and 2018, which amounted to $716,993 and $68,722, respectively, are considered contract revenues.
Contract revenue as of October 31, 2019 and April 30, 2019, which has not yet been recognized, amounted to $667 and $15,711, respectively,
and is recorded on the balance sheet as deferred revenue. The Company expects to recognize revenue on all of its remaining performance
obligations over the next 12 months. </t>
  </si>
  <si>
    <t>Earnings (Loss) Per Common Share</t>
  </si>
  <si>
    <t>Earnings Per Share [Abstract]</t>
  </si>
  <si>
    <t>Note 4
– Earnings (Loss) Per Common Share Earnings (loss)
per common share data was computed as follows:
Six Months Ended October 31, 2019 Six Months Ended October 31, 2018 Three Months Ended October 31, 2019 Three Months Ended October 31, 2018
Net income (loss) attributable to common stockholders – basic $ 566,926 $ (27,562 ) $ 542,451 $ (20,355 )
Adjustments to net income (loss) — — — —
Net income (loss) attributable to common stockholders – diluted $ 566,926 $ (27,562 ) $ 542,451 $ (20,355 )
Weighted average common shares outstanding – basic 791,529,063 735,127,838 830,508,342 738,318,668
Effect of dilutive securities — — — —
Weighted average common shares outstanding – diluted 791,529,063 735,127,838 830,508,342 738,318,668
Earnings (loss) per common share – basic $ 0.00 $ (0.00 ) $ 0.00 $ (0.00 )
Earnings (loss) per common share – diluted $ 0.00 $ (0.00 ) $ 0.00 $ (0.00 ) For the six-
and three-month periods ended October 31, 2019, the Company had no outstanding securities that were convertible into common stock.
For the six- and three-month periods ended October 31, 2018, the Company excluded 18,000,000 shares of common stock, issuable
upon the exercise of outstanding stock options from the calculation of net loss per share because the effect would be anti-dilutive.</t>
  </si>
  <si>
    <t>Principal Financing Agreements</t>
  </si>
  <si>
    <t>Note 5
– Principal Financing Arrangements The
following table summarizes components debt as of October 31, 2019 and April 30, 2019:
October
31, 2019 April
30, 2019 Interest
Rate
Secured
lender (affiliate) $ 1,000,000 $ 1,000,000 1.25 %
Notes
payable – related parties 71,800 76,100 0.0 – 8.0 %
Demand
notes payable 7,860 7,860 0.0 %
Loan
payable – bank 34,324 34,324 5.5 – 7.0 %
Total
Debt $ 1,113,984 $ 1,118,284 As of October
31, 2019 and April 30, 2019, the Company owed its principal lender (“Lender”) $1,000,000 under a loan and security
agreement (“Loan”) dated April 28, 2011, that was amended on July 26, 2014 and again on October 31, 2017. The Lender
is also the largest shareholder of the Company, owning 271,371,454 shares of common stock, or 32.7% of the 830,644,212 shares
issued and outstanding, as of October 31, 2019. The Loan was
amended on October 31, 2017 to change the maturity date to October 31, 2020, reduce the interest rate from 8% to 1.25% per annum,
and reduce the default interest rate from 15% to 8% per annum (the “Amendments”). In conjunction with the Amendments,
the Lender also agreed to reduce the total debt and accrued interest payable by $453,031 to $1,000,000, in exchange for the Company
issuing to the Lender 44,198,246 shares of its common stock. Consequently, upon issuance of the 44,198,246 shares, the Company
recorded an increase of $44,198 in common stock and $408,833 in capital in excess of par value. In connection
with the financing, the Company has agreed to certain restrictive covenants, including, among others, that the Company may not
convey, sell, lease, transfer or otherwise dispose of any part of its business or property, except as permitted in the agreement,
dissolve, liquidate or merge with any other party unless, in the case of a merger, the Company is the surviving entity, incur
any indebtedness except as defined in the agreement, create or allow a lien on any of its assets or collateral that has been pledged
to the Lender, make any loans to any person, except for prepaid items or deposits incurred in the ordinary course of business,
or make any material capital expenditures. To secure the payment of all obligations to the Lender, the Company granted to the
Lender a continuing security interest and first lien on all of the assets of the Company. As of October
31, 2019 and April 30, 2019, the Company’s related-party unsecured notes payable totaled $71,800 and $76,100, respectively.
The Company also owes $34,324 as of October 31, 2019 and April 30, 2019 to Chase Bank. Currently, the Company pays no monthly
principal payments on the outstanding balance. The Company pays a variable monthly interest expense, which is calculated at a
rate of 7.0% per annum at October 31, 2019. The debt to
Chase Bank was personally guaranteed by a former Chief Executive Officer and Chairman of the Board (the “Former CEO”).
The Former CEO sold shares of the Company to a third-party, and in addition to payments to the Former CEO, the contract of sale
required the third-party make monthly payments to Chase Bank to pay down the money owed to Chase Bank. Total payments received
from the third-party in the six and three months ended October 31, 2018 amounted to $4,600 and $1,900, respectively. These payments
were recorded as other income. No such payments were made in fiscal 2020. Demand notes
payable totaled $7,860 at October 31, 2019 and April 30, 2019, and do not bear interest.</t>
  </si>
  <si>
    <t>Income Taxes</t>
  </si>
  <si>
    <t>Income Tax Disclosure [Abstract]</t>
  </si>
  <si>
    <t>Note 6
– Income Taxes At October
31, 2019 and April 30, 2019, the Company had net operating loss carryforwards for Federal income tax purposes of approximately
$1,300,000 expiring in the years of 2020 through 2035. Utilization of the net operating losses may be subject to annual limitations
provided by Section 382 of the Internal Revenue Code and similar State provisions. The Tax Cuts
and Jobs Act ("Tax Act") was enacted on December 22, 2017. Among numerous provisions, the Tax Act reduces the U.S. federal
corporate tax rate from 35% to 21%, requires companies to pay a one-time transition tax on earnings of certain foreign subsidiaries
that were previously tax deferred, and creates new taxes on certain foreign sourced earnings. As a result of the Tax Act, the
Company remeasured certain deferred tax assets and liabilities based on the rates at which they are expected to reverse in the
future, which is generally 21%. Due to the
availability of a tax loss carryforward to offset any potential tax, for the six-and three-month periods ended October 31, 2019,
the Company recorded no income tax expense in either of these periods. Due to the loss for the six and three-month periods ended
October 31, 2018, the Company has recorded no income tax expense in either of these periods. The Company is currently open to
audit under the statute of limitations by the federal and state jurisdictions for the years ended April 30, 2017 through 2019.</t>
  </si>
  <si>
    <t>Related Party Transactions</t>
  </si>
  <si>
    <t>Related Party Transactions [Abstract]</t>
  </si>
  <si>
    <t xml:space="preserve">Note 7
– Related Party Transactions The Company’s
largest shareholder is also its principal lender. As of October 31, 2019 and April 30, 2019, the Company owed its largest shareholder,
under a secured lending agreement, $1,000,000 . Under the existing loan agreement, as amended,
the maximum amount of the loan is $1,250,000, and the loan matures on October 31, 2020. The largest shareholder of the Company
owns 271,371,454 shares of common stock, or 32.7% of the 830,644,212 shares issued and outstanding. Compensation
to officers in the six-month periods ended October 31, 2019 and 2018 consisted of common stock valued at $65,483 and $9,531 respectively,
and cash payments of $62,000 and $60,000, respectively. Compensation to officers in the three-month periods ended October 31,
2019 and 2018 consisted of common stock valued at $48,248 and $3,025 respectively, and cash payments of $32,000 and $30,000, respectively. In
the six-month periods ended October 31, 2019 and 2018 the Company remitted cash payments to a related party consultant of $16,200
and $0, respectively, and cash payments of $9,000 and $0 for the three-month periods ended October 31, 2019 and 2018, respectively.
Stock-based compensation to this consultant was recorded at $11,476 for the six-and three-month periods ended October 31, 2019
and $0 for the six-and three-month periods ended October 31, 2018. The
Company owes a director $16,680 as of October 31, 2019 and April 30, 2019, which is recorded as accounts payable, plus $15,000
in a non-interest bearing note payable. The
Company owes a related party $56,800 and $61,100 as of October 31, 2019 and April 30, 2019, respectively, under a note payable
with interest at 8% per annum, which had a maturity date of November 18, 2017. Accrued
interest payable on related party debt amounted to $32,224 and $24,102 at October 31, 2019 and April 30, 2019, respectively. </t>
  </si>
  <si>
    <t>Stockholders' Deficit</t>
  </si>
  <si>
    <t>Equity [Abstract]</t>
  </si>
  <si>
    <t>Note 8
– Stockholders’ Equity The Company
is authorized to issue 900,000,000 shares of its common stock, par value $0.001. 830,644,212 and 752,519,212 shares were outstanding
as of October 31, 2019 and April 30, 2019, respectively. In the quarter
ended July 31, 2019, the Company issued an aggregate of 2,812,500 shares of restricted stock to its Chief Executive Officer, Chief
Financial Officer and Chief Marketing Officer as compensation. The shares were valued at $19,688. On September
9, 2019, the Company signed a stock-based compensation agreement, ending on July 31, 2021, with its Chief Executive Officer. The
Company issued 25 million shares of its common stock in conjunction with this agreement. The shares were valued at $305,000. On September
9, 2019, the Company signed a stock-based compensation agreement with its Chief Financial Officer, ending on July 31, 2021. The
Company issued 25 million shares of its common stock in conjunction with this agreement. The shares were valued at $305,000. On September
9, 2019, the Company signed stock-based compensation agreements with two consultants, ending on July 31, 2021. The Company issued
12,500,000 shares of its common stock to each consultant in conjunction with these agreements. The total number of shares issued
was valued at $305,000. One of the consultants is considered a related party and provides marketing and business development services
to the Company. The second consultant provides business services to public companies. On October
31, 2019, the Company recorded the issuance of 312,500 shares of common stock to its Chief Marketing Officer. The shares were
valued at $2,344 and recorded as an expense in the quarter ended October 31, 2019. In the quarter
ended July 31, 2018, the Company issued 200,000 restricted shares of stock in conjunction with the purchase of a virtual reality
game known as SpaceoutVR. The Company also issued 3,937,501 restricted shares of common stock as part of stock-based compensation
agreements. Shares issues for compensation amounted to 3,625,000 shares to Company officers, and 312,501 to a consultant. In the quarter
that ended on October 31, 2018, the Company sold $5,000 of restricted common stock in a private placement and issued 2,800,000
shares of restricted stock. The Company also issued 8,262,501 restricted shares of common stock as part of stock-based compensation
agreements. Shares issued for compensation amounted to 2,750,000 shares to Company officers, and 5,512,501 to three consultants.</t>
  </si>
  <si>
    <t>Fair Value</t>
  </si>
  <si>
    <t>Fair Value Disclosures [Abstract]</t>
  </si>
  <si>
    <t>Note 9
– Fair Value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Under the
Fair Value Measurements Topic of the FASB Accounting Standards Codification, we base fair value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t>
  </si>
  <si>
    <t>Stock-Based Compensation Plans</t>
  </si>
  <si>
    <t>Note
10 – Stock-Based Compensation Plans The Company
entered various consulting agreements to issue common stock and options to purchase common stock, and recorded the applicable
non-cash expense in accordance with the authoritative guidance of the Financial Accounting Standards Board. For the six
and three-month periods ended October 31, 2019, the Company recorded $108,531 and $80,021 respectively, in stock-based compensation
expense. For the six
and three-month periods ended October 31, 2018, the Company recorded $36,547 and $21,031 respectively, in stock-based compensation
expense. The components
of the stock-based compensation expense are presented in the following table:
Stock-based compensation expense Six Months Ended October 31, 2019 Six Months Ended October 31, 2018 Three Months Ended October 31, 2019 Three Months Ended October 31, 2018
Chief Executive Officer $ 31,702 $ 4,063 $ 22,952 $ 1,513
Chief Financial Officer 31,702 4,063 22,952 1,513
Chief Marketing Officer 4,531 1,063 2,343 —
Related party consultant 11,476 — 11,476 —
Sales consultants — 9,714 — 9,183
Marketing consultant 17,644 17,644 8,822 8,822
Business consultant 11,476 — 11,476 —
Total stock-based compensation expense $ 108,531 $ 36,547 $ 80,021 $ 21,031 At October
31, 2019, the total prepaid stock compensation amounted to $854,199, as follows:
Prepaid stock-based compensation October 31, 2019
Chief Executive Officer $ 282,048
Chief Financial Officer 282,048
Related party consultant 141,024
Marketing consultant 8,055
Business consultant 141,024
Total prepaid stock-based compensation expense $ 854,199 As of October
31, 2019, there was $465,555 of current prepaid stock-based compensation expense and $388,644 in non-current prepaid stock compensation
expense for services that end on July 31, 2021.</t>
  </si>
  <si>
    <t>Deposits and Commitments</t>
  </si>
  <si>
    <t>Deposits [Abstract]</t>
  </si>
  <si>
    <t>Note
11 – Deposits and Commitments The Company
utilizes office space in Boston, Massachusetts, under a month-to-month lease agreement that allows the company to end its lease
by providing 30-day written notice. The lease agreement includes a deposit of $6,300. Effective May
1, 2019, the Company adopted ASU No. 2016-02 (“ASU 2016-02”), Leases The
adoption of the ASU had no impact on the Company’s financial statements due to the short-term nature of our lease agreement.</t>
  </si>
  <si>
    <t>Concentrations</t>
  </si>
  <si>
    <t>Note
12 – Concentrations For the six-
and three-month periods ended October 31, 2019, the Company had one customer that constituted 65% and 75% of its revenues, respectively;
a second customer that constituted 18% and 8% of its revenues, respectively; and a third customer that constituted 11% and 13%
of its revenues, respectively; For the six-
and three-month periods ended October 31, 2018, the Company had one customer that constituted 78% and 73% of its revenues, respectively.</t>
  </si>
  <si>
    <t>Subsequent Events</t>
  </si>
  <si>
    <t>Subsequent Events [Abstract]</t>
  </si>
  <si>
    <t>Note 13
– Subsequent Events The Company
evaluated subsequent events through December 16, 2019, the date these financial statements were available to be issued. There
were no other material subsequent events that required recognition or additional disclosure in these financial statements.</t>
  </si>
  <si>
    <t>Earnings (Loss) Per Common Share (Tables)</t>
  </si>
  <si>
    <t>Schedule of earnings (loss) per common share</t>
  </si>
  <si>
    <t xml:space="preserve">Six Months Ended October 31, 2019 Six Months Ended October 31, 2018 Three Months Ended October 31, 2019 Three Months Ended October 31, 2018
Net income (loss) attributable to common stockholders – basic $ 566,926 $ (27,562 ) $ 542,451 $ (20,355 )
Adjustments to net income (loss) — — — —
Net income (loss) attributable to common stockholders – diluted $ 566,926 $ (27,562 ) $ 542,451 $ (20,355 )
Weighted average common shares outstanding – basic 791,529,063 735,127,838 830,508,342 738,318,668
Effect of dilutive securities — — — —
Weighted average common shares outstanding – diluted 791,529,063 735,127,838 830,508,342 738,318,668
Earnings (loss) per common share – basic $ 0.00 $ (0.00 ) $ 0.00 $ (0.00 )
Earnings (loss) per common share – diluted $ 0.00 $ (0.00 ) $ 0.00 $ (0.00 ) </t>
  </si>
  <si>
    <t>Principal Financing Agreements (Tables)</t>
  </si>
  <si>
    <t>Note 4 - Principal Financing Agreements Tables</t>
  </si>
  <si>
    <t>Schedule of debt</t>
  </si>
  <si>
    <t xml:space="preserve">October
31, 2019 April
30, 2019 Interest
Rate
Secured
lender (affiliate) $ 1,000,000 $ 1,000,000 1.25 %
Notes
payable – related parties 71,800 76,100 0.0 – 8.0 %
Demand
notes payable 7,860 7,860 0.0 %
Loan
payable – bank 34,324 34,324 5.5 – 7.0 %
Total
Debt $ 1,113,984 $ 1,118,284 </t>
  </si>
  <si>
    <t>Stock-Based Compensation Plans (Tables)</t>
  </si>
  <si>
    <t>Stock-based Compensation Plans</t>
  </si>
  <si>
    <t>Schedule of stock based compensation expense</t>
  </si>
  <si>
    <t xml:space="preserve">Stock-based compensation expense Six Months Ended October 31, 2019 Six Months Ended October 31, 2018 Three Months Ended October 31, 2019 Three Months Ended October 31, 2018
Chief Executive Officer $ 31,702 $ 4,063 $ 22,952 $ 1,513
Chief Financial Officer 31,702 4,063 22,952 1,513
Chief Marketing Officer 4,531 1,063 2,343 —
Related party consultant 11,476 — 11,476 —
Sales consultants — 9,714 — 9,183
Marketing consultant 17,644 17,644 8,822 8,822
Business consultant 11,476 — 11,476 —
Total stock-based compensation expense $ 108,531 $ 36,547 $ 80,021 $ 21,031 </t>
  </si>
  <si>
    <t>Schedule of prepaid stock compensation</t>
  </si>
  <si>
    <t xml:space="preserve">Prepaid stock-based compensation October 31, 2019
Chief Executive Officer $ 282,048
Chief Financial Officer 282,048
Related party consultant 141,024
Marketing consultant 8,055
Business consultant 141,024
Total prepaid stock-based compensation expense $ 854,199 </t>
  </si>
  <si>
    <t>Going Concern Matters and Realization of Assets (Details Narrative) - USD ($)</t>
  </si>
  <si>
    <t>Going Concern Matters And Realization Of Assets Details Narrative</t>
  </si>
  <si>
    <t>Working capital</t>
  </si>
  <si>
    <t>Income (Loss) Per Common Share (Details) - USD ($)</t>
  </si>
  <si>
    <t>Note 8 - Loss Per Common Share Details</t>
  </si>
  <si>
    <t>Net income (loss) attributable to common stockholders – basic</t>
  </si>
  <si>
    <t>Adjustments to net income (loss)</t>
  </si>
  <si>
    <t>Net income (loss) attributable to common stockholders – diluted</t>
  </si>
  <si>
    <t>Weighted average common shares outstanding - basic</t>
  </si>
  <si>
    <t>Effect of dilutive securities</t>
  </si>
  <si>
    <t>Weighted average common shares outstanding – diluted</t>
  </si>
  <si>
    <t>Earnings (loss) per common share - basic</t>
  </si>
  <si>
    <t>Earnings (loss) per common share - diluted</t>
  </si>
  <si>
    <t>Principal Financing Arrangements (Details) - USD ($)</t>
  </si>
  <si>
    <t>Total Debt</t>
  </si>
  <si>
    <t>Secured Lender [Member]</t>
  </si>
  <si>
    <t>Interest Rate</t>
  </si>
  <si>
    <t>1.25%</t>
  </si>
  <si>
    <t>Notes payable - related parties [Member] | Minimum [Member]</t>
  </si>
  <si>
    <t>0.00%</t>
  </si>
  <si>
    <t>Notes payable - related parties [Member] | Maximum [Member]</t>
  </si>
  <si>
    <t>8.00%</t>
  </si>
  <si>
    <t>Demand Notes Payable Maximum [Member]</t>
  </si>
  <si>
    <t>Loan payable - bank [Member] | Minimum [Member]</t>
  </si>
  <si>
    <t>5.50%</t>
  </si>
  <si>
    <t>Loan payable - bank [Member] | Maximum [Member]</t>
  </si>
  <si>
    <t>7.00%</t>
  </si>
  <si>
    <t>Stock-Based Compensation Plans (Details) - USD ($)</t>
  </si>
  <si>
    <t>Chief Executive Officer</t>
  </si>
  <si>
    <t>Stock-based compensation expense</t>
  </si>
  <si>
    <t>Chief Financial Officer</t>
  </si>
  <si>
    <t>Chief Marketing Officer</t>
  </si>
  <si>
    <t>Related Party Consultant</t>
  </si>
  <si>
    <t>Sales Consultant</t>
  </si>
  <si>
    <t>Marketing Consultant</t>
  </si>
  <si>
    <t>Business Consultant</t>
  </si>
  <si>
    <t>Stock-Based Compensation Plans (Details 1)</t>
  </si>
  <si>
    <t>Oct. 31, 2019USD ($)</t>
  </si>
  <si>
    <t>Prepaid stock based compensation expense</t>
  </si>
  <si>
    <t>Total Prepaid Stock Based Compensation Expens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8</v>
      </c>
    </row>
    <row r="15" spans="1:3">
      <c r="A15" s="4" t="s">
        <v>25</v>
      </c>
      <c r="B15" s="4" t="s">
        <v>26</v>
      </c>
    </row>
    <row r="16" spans="1:3">
      <c r="A16" s="4" t="s">
        <v>27</v>
      </c>
      <c r="C16" s="5" t="n">
        <v>830644212</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64</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64</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1242</v>
      </c>
      <c r="C3" s="6" t="n">
        <v>19110</v>
      </c>
    </row>
    <row r="4" spans="1:3">
      <c r="A4" s="4" t="s">
        <v>36</v>
      </c>
      <c r="B4" s="4" t="s">
        <v>37</v>
      </c>
      <c r="C4" s="5" t="n">
        <v>6000</v>
      </c>
    </row>
    <row r="5" spans="1:3">
      <c r="A5" s="4" t="s">
        <v>38</v>
      </c>
      <c r="B5" s="4" t="s">
        <v>37</v>
      </c>
      <c r="C5" s="5" t="n">
        <v>15000</v>
      </c>
    </row>
    <row r="6" spans="1:3">
      <c r="A6" s="4" t="s">
        <v>39</v>
      </c>
      <c r="B6" s="5" t="n">
        <v>465555</v>
      </c>
      <c r="C6" s="5" t="n">
        <v>25699</v>
      </c>
    </row>
    <row r="7" spans="1:3">
      <c r="A7" s="4" t="s">
        <v>40</v>
      </c>
      <c r="B7" s="5" t="n">
        <v>496797</v>
      </c>
      <c r="C7" s="5" t="n">
        <v>65809</v>
      </c>
    </row>
    <row r="8" spans="1:3">
      <c r="A8" s="4" t="s">
        <v>41</v>
      </c>
      <c r="B8" s="5" t="n">
        <v>388644</v>
      </c>
      <c r="C8" s="4" t="s">
        <v>37</v>
      </c>
    </row>
    <row r="9" spans="1:3">
      <c r="A9" s="4" t="s">
        <v>42</v>
      </c>
      <c r="B9" s="5" t="n">
        <v>6300</v>
      </c>
      <c r="C9" s="5" t="n">
        <v>6300</v>
      </c>
    </row>
    <row r="10" spans="1:3">
      <c r="A10" s="4" t="s">
        <v>43</v>
      </c>
      <c r="B10" s="5" t="n">
        <v>1301181</v>
      </c>
      <c r="C10" s="5" t="n">
        <v>647317</v>
      </c>
    </row>
    <row r="11" spans="1:3">
      <c r="A11" s="4" t="s">
        <v>44</v>
      </c>
      <c r="B11" s="5" t="n">
        <v>2192922</v>
      </c>
      <c r="C11" s="5" t="n">
        <v>719426</v>
      </c>
    </row>
    <row r="12" spans="1:3">
      <c r="A12" s="3" t="s">
        <v>45</v>
      </c>
    </row>
    <row r="13" spans="1:3">
      <c r="A13" s="4" t="s">
        <v>46</v>
      </c>
      <c r="B13" s="5" t="n">
        <v>278752</v>
      </c>
      <c r="C13" s="5" t="n">
        <v>278752</v>
      </c>
    </row>
    <row r="14" spans="1:3">
      <c r="A14" s="4" t="s">
        <v>47</v>
      </c>
      <c r="B14" s="5" t="n">
        <v>16680</v>
      </c>
      <c r="C14" s="5" t="n">
        <v>16680</v>
      </c>
    </row>
    <row r="15" spans="1:3">
      <c r="A15" s="4" t="s">
        <v>48</v>
      </c>
      <c r="B15" s="5" t="n">
        <v>111916</v>
      </c>
      <c r="C15" s="5" t="n">
        <v>131155</v>
      </c>
    </row>
    <row r="16" spans="1:3">
      <c r="A16" s="4" t="s">
        <v>49</v>
      </c>
      <c r="B16" s="5" t="n">
        <v>667</v>
      </c>
      <c r="C16" s="5" t="n">
        <v>15711</v>
      </c>
    </row>
    <row r="17" spans="1:3">
      <c r="A17" s="4" t="s">
        <v>50</v>
      </c>
      <c r="B17" s="5" t="n">
        <v>1000000</v>
      </c>
      <c r="C17" s="4" t="s">
        <v>37</v>
      </c>
    </row>
    <row r="18" spans="1:3">
      <c r="A18" s="4" t="s">
        <v>51</v>
      </c>
      <c r="B18" s="5" t="n">
        <v>71800</v>
      </c>
      <c r="C18" s="5" t="n">
        <v>76100</v>
      </c>
    </row>
    <row r="19" spans="1:3">
      <c r="A19" s="4" t="s">
        <v>52</v>
      </c>
      <c r="B19" s="5" t="n">
        <v>32224</v>
      </c>
      <c r="C19" s="5" t="n">
        <v>24102</v>
      </c>
    </row>
    <row r="20" spans="1:3">
      <c r="A20" s="4" t="s">
        <v>53</v>
      </c>
      <c r="B20" s="5" t="n">
        <v>34324</v>
      </c>
      <c r="C20" s="5" t="n">
        <v>34324</v>
      </c>
    </row>
    <row r="21" spans="1:3">
      <c r="A21" s="4" t="s">
        <v>54</v>
      </c>
      <c r="B21" s="5" t="n">
        <v>7860</v>
      </c>
      <c r="C21" s="5" t="n">
        <v>7860</v>
      </c>
    </row>
    <row r="22" spans="1:3">
      <c r="A22" s="4" t="s">
        <v>55</v>
      </c>
      <c r="B22" s="5" t="n">
        <v>1554223</v>
      </c>
      <c r="C22" s="5" t="n">
        <v>584684</v>
      </c>
    </row>
    <row r="23" spans="1:3">
      <c r="A23" s="4" t="s">
        <v>56</v>
      </c>
      <c r="B23" s="4" t="s">
        <v>37</v>
      </c>
      <c r="C23" s="5" t="n">
        <v>1000000</v>
      </c>
    </row>
    <row r="24" spans="1:3">
      <c r="A24" s="4" t="s">
        <v>57</v>
      </c>
      <c r="B24" s="5" t="n">
        <v>1554223</v>
      </c>
      <c r="C24" s="5" t="n">
        <v>1584684</v>
      </c>
    </row>
    <row r="25" spans="1:3">
      <c r="A25" s="4" t="s">
        <v>58</v>
      </c>
      <c r="B25" s="4" t="s">
        <v>37</v>
      </c>
      <c r="C25" s="4" t="s">
        <v>37</v>
      </c>
    </row>
    <row r="26" spans="1:3">
      <c r="A26" s="3" t="s">
        <v>59</v>
      </c>
    </row>
    <row r="27" spans="1:3">
      <c r="A27" s="4" t="s">
        <v>60</v>
      </c>
      <c r="B27" s="5" t="n">
        <v>830644</v>
      </c>
      <c r="C27" s="5" t="n">
        <v>752519</v>
      </c>
    </row>
    <row r="28" spans="1:3">
      <c r="A28" s="4" t="s">
        <v>61</v>
      </c>
      <c r="B28" s="5" t="n">
        <v>2308262</v>
      </c>
      <c r="C28" s="5" t="n">
        <v>1449356</v>
      </c>
    </row>
    <row r="29" spans="1:3">
      <c r="A29" s="4" t="s">
        <v>62</v>
      </c>
      <c r="B29" s="5" t="n">
        <v>-2500207</v>
      </c>
      <c r="C29" s="5" t="n">
        <v>-3067133</v>
      </c>
    </row>
    <row r="30" spans="1:3">
      <c r="A30" s="4" t="s">
        <v>63</v>
      </c>
      <c r="B30" s="5" t="n">
        <v>638699</v>
      </c>
      <c r="C30" s="5" t="n">
        <v>-865258</v>
      </c>
    </row>
    <row r="31" spans="1:3">
      <c r="A31" s="4" t="s">
        <v>64</v>
      </c>
      <c r="B31" s="6" t="n">
        <v>2192922</v>
      </c>
      <c r="C31" s="6" t="n">
        <v>719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67</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74</v>
      </c>
    </row>
    <row r="3" spans="1:2">
      <c r="A3" s="3"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06</v>
      </c>
      <c r="B1" s="2" t="s">
        <v>2</v>
      </c>
      <c r="C1" s="2" t="s">
        <v>33</v>
      </c>
    </row>
    <row r="2" spans="1:3">
      <c r="A2" s="3" t="s">
        <v>207</v>
      </c>
    </row>
    <row r="3" spans="1:3">
      <c r="A3" s="4" t="s">
        <v>208</v>
      </c>
      <c r="B3" s="6" t="n">
        <v>1057426</v>
      </c>
    </row>
    <row r="4" spans="1:3">
      <c r="A4" s="4" t="s">
        <v>62</v>
      </c>
      <c r="B4" s="6" t="n">
        <v>-2500207</v>
      </c>
      <c r="C4" s="6" t="n">
        <v>-306713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09</v>
      </c>
      <c r="B1" s="2" t="s">
        <v>73</v>
      </c>
      <c r="D1" s="2" t="s">
        <v>1</v>
      </c>
    </row>
    <row r="2" spans="1:5">
      <c r="B2" s="2" t="s">
        <v>2</v>
      </c>
      <c r="C2" s="2" t="s">
        <v>74</v>
      </c>
      <c r="D2" s="2" t="s">
        <v>2</v>
      </c>
      <c r="E2" s="2" t="s">
        <v>74</v>
      </c>
    </row>
    <row r="3" spans="1:5">
      <c r="A3" s="3" t="s">
        <v>210</v>
      </c>
    </row>
    <row r="4" spans="1:5">
      <c r="A4" s="4" t="s">
        <v>211</v>
      </c>
      <c r="B4" s="6" t="n">
        <v>542451</v>
      </c>
      <c r="C4" s="6" t="n">
        <v>-20355</v>
      </c>
      <c r="D4" s="6" t="n">
        <v>566926</v>
      </c>
      <c r="E4" s="6" t="n">
        <v>-27562</v>
      </c>
    </row>
    <row r="5" spans="1:5">
      <c r="A5" s="4" t="s">
        <v>212</v>
      </c>
      <c r="B5" s="4" t="s">
        <v>37</v>
      </c>
      <c r="C5" s="4" t="s">
        <v>37</v>
      </c>
      <c r="D5" s="4" t="s">
        <v>37</v>
      </c>
      <c r="E5" s="4" t="s">
        <v>37</v>
      </c>
    </row>
    <row r="6" spans="1:5">
      <c r="A6" s="4" t="s">
        <v>213</v>
      </c>
      <c r="B6" s="6" t="n">
        <v>542451</v>
      </c>
      <c r="C6" s="6" t="n">
        <v>-20355</v>
      </c>
      <c r="D6" s="6" t="n">
        <v>566926</v>
      </c>
      <c r="E6" s="6" t="n">
        <v>-27562</v>
      </c>
    </row>
    <row r="7" spans="1:5">
      <c r="A7" s="4" t="s">
        <v>214</v>
      </c>
      <c r="B7" s="5" t="n">
        <v>830508342</v>
      </c>
      <c r="C7" s="5" t="n">
        <v>738318668</v>
      </c>
      <c r="D7" s="5" t="n">
        <v>791529063</v>
      </c>
      <c r="E7" s="5" t="n">
        <v>735127838</v>
      </c>
    </row>
    <row r="8" spans="1:5">
      <c r="A8" s="4" t="s">
        <v>215</v>
      </c>
      <c r="B8" s="4" t="s">
        <v>37</v>
      </c>
      <c r="C8" s="4" t="s">
        <v>37</v>
      </c>
      <c r="D8" s="4" t="s">
        <v>37</v>
      </c>
      <c r="E8" s="4" t="s">
        <v>37</v>
      </c>
    </row>
    <row r="9" spans="1:5">
      <c r="A9" s="4" t="s">
        <v>216</v>
      </c>
      <c r="B9" s="5" t="n">
        <v>830508342</v>
      </c>
      <c r="C9" s="5" t="n">
        <v>738318668</v>
      </c>
      <c r="D9" s="5" t="n">
        <v>791529063</v>
      </c>
      <c r="E9" s="5" t="n">
        <v>735127838</v>
      </c>
    </row>
    <row r="10" spans="1:5">
      <c r="A10" s="4" t="s">
        <v>217</v>
      </c>
      <c r="B10" s="6" t="n">
        <v>0</v>
      </c>
      <c r="C10" s="6" t="n">
        <v>0</v>
      </c>
      <c r="D10" s="6" t="n">
        <v>0</v>
      </c>
      <c r="E10" s="6" t="n">
        <v>0</v>
      </c>
    </row>
    <row r="11" spans="1:5">
      <c r="A11" s="4" t="s">
        <v>218</v>
      </c>
      <c r="B11" s="6" t="n">
        <v>0</v>
      </c>
      <c r="C11" s="6" t="n">
        <v>0</v>
      </c>
      <c r="D11" s="6" t="n">
        <v>0</v>
      </c>
      <c r="E11" s="6"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19</v>
      </c>
      <c r="B1" s="2" t="s">
        <v>2</v>
      </c>
      <c r="C1" s="2" t="s">
        <v>33</v>
      </c>
    </row>
    <row r="2" spans="1:3">
      <c r="A2" s="4" t="s">
        <v>220</v>
      </c>
      <c r="B2" s="6" t="n">
        <v>1113984</v>
      </c>
      <c r="C2" s="6" t="n">
        <v>1118284</v>
      </c>
    </row>
    <row r="3" spans="1:3">
      <c r="A3" s="4" t="s">
        <v>221</v>
      </c>
    </row>
    <row r="4" spans="1:3">
      <c r="A4" s="4" t="s">
        <v>220</v>
      </c>
      <c r="B4" s="6" t="n">
        <v>1000000</v>
      </c>
      <c r="C4" s="6" t="n">
        <v>1000000</v>
      </c>
    </row>
    <row r="5" spans="1:3">
      <c r="A5" s="4" t="s">
        <v>222</v>
      </c>
      <c r="B5" s="4" t="s">
        <v>223</v>
      </c>
      <c r="C5" s="4" t="s">
        <v>223</v>
      </c>
    </row>
    <row r="6" spans="1:3">
      <c r="A6" s="4" t="s">
        <v>224</v>
      </c>
    </row>
    <row r="7" spans="1:3">
      <c r="A7" s="4" t="s">
        <v>222</v>
      </c>
      <c r="B7" s="4" t="s">
        <v>225</v>
      </c>
      <c r="C7" s="4" t="s">
        <v>225</v>
      </c>
    </row>
    <row r="8" spans="1:3">
      <c r="A8" s="4" t="s">
        <v>226</v>
      </c>
    </row>
    <row r="9" spans="1:3">
      <c r="A9" s="4" t="s">
        <v>220</v>
      </c>
      <c r="B9" s="6" t="n">
        <v>71800</v>
      </c>
      <c r="C9" s="6" t="n">
        <v>76100</v>
      </c>
    </row>
    <row r="10" spans="1:3">
      <c r="A10" s="4" t="s">
        <v>222</v>
      </c>
      <c r="B10" s="4" t="s">
        <v>227</v>
      </c>
      <c r="C10" s="4" t="s">
        <v>227</v>
      </c>
    </row>
    <row r="11" spans="1:3">
      <c r="A11" s="4" t="s">
        <v>228</v>
      </c>
    </row>
    <row r="12" spans="1:3">
      <c r="A12" s="4" t="s">
        <v>220</v>
      </c>
      <c r="B12" s="6" t="n">
        <v>7860</v>
      </c>
      <c r="C12" s="6" t="n">
        <v>7860</v>
      </c>
    </row>
    <row r="13" spans="1:3">
      <c r="A13" s="4" t="s">
        <v>222</v>
      </c>
      <c r="B13" s="4" t="s">
        <v>225</v>
      </c>
      <c r="C13" s="4" t="s">
        <v>225</v>
      </c>
    </row>
    <row r="14" spans="1:3">
      <c r="A14" s="4" t="s">
        <v>229</v>
      </c>
    </row>
    <row r="15" spans="1:3">
      <c r="A15" s="4" t="s">
        <v>220</v>
      </c>
      <c r="B15" s="6" t="n">
        <v>34324</v>
      </c>
      <c r="C15" s="6" t="n">
        <v>34324</v>
      </c>
    </row>
    <row r="16" spans="1:3">
      <c r="A16" s="4" t="s">
        <v>222</v>
      </c>
      <c r="B16" s="4" t="s">
        <v>230</v>
      </c>
      <c r="C16" s="4" t="s">
        <v>230</v>
      </c>
    </row>
    <row r="17" spans="1:3">
      <c r="A17" s="4" t="s">
        <v>231</v>
      </c>
    </row>
    <row r="18" spans="1:3">
      <c r="A18" s="4" t="s">
        <v>222</v>
      </c>
      <c r="B18" s="4" t="s">
        <v>232</v>
      </c>
      <c r="C18" s="4" t="s">
        <v>23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33</v>
      </c>
      <c r="B1" s="2" t="s">
        <v>73</v>
      </c>
      <c r="D1" s="2" t="s">
        <v>1</v>
      </c>
    </row>
    <row r="2" spans="1:5">
      <c r="B2" s="2" t="s">
        <v>2</v>
      </c>
      <c r="C2" s="2" t="s">
        <v>74</v>
      </c>
      <c r="D2" s="2" t="s">
        <v>2</v>
      </c>
      <c r="E2" s="2" t="s">
        <v>74</v>
      </c>
    </row>
    <row r="3" spans="1:5">
      <c r="A3" s="4" t="s">
        <v>234</v>
      </c>
    </row>
    <row r="4" spans="1:5">
      <c r="A4" s="4" t="s">
        <v>235</v>
      </c>
      <c r="B4" s="6" t="n">
        <v>22952</v>
      </c>
      <c r="C4" s="6" t="n">
        <v>1513</v>
      </c>
      <c r="D4" s="6" t="n">
        <v>31702</v>
      </c>
      <c r="E4" s="6" t="n">
        <v>4063</v>
      </c>
    </row>
    <row r="5" spans="1:5">
      <c r="A5" s="4" t="s">
        <v>236</v>
      </c>
    </row>
    <row r="6" spans="1:5">
      <c r="A6" s="4" t="s">
        <v>235</v>
      </c>
      <c r="B6" s="5" t="n">
        <v>22952</v>
      </c>
      <c r="C6" s="5" t="n">
        <v>1513</v>
      </c>
      <c r="D6" s="5" t="n">
        <v>31702</v>
      </c>
      <c r="E6" s="5" t="n">
        <v>4063</v>
      </c>
    </row>
    <row r="7" spans="1:5">
      <c r="A7" s="4" t="s">
        <v>237</v>
      </c>
    </row>
    <row r="8" spans="1:5">
      <c r="A8" s="4" t="s">
        <v>235</v>
      </c>
      <c r="B8" s="5" t="n">
        <v>2343</v>
      </c>
      <c r="C8" s="4" t="s">
        <v>37</v>
      </c>
      <c r="D8" s="5" t="n">
        <v>4531</v>
      </c>
      <c r="E8" s="5" t="n">
        <v>1063</v>
      </c>
    </row>
    <row r="9" spans="1:5">
      <c r="A9" s="4" t="s">
        <v>238</v>
      </c>
    </row>
    <row r="10" spans="1:5">
      <c r="A10" s="4" t="s">
        <v>235</v>
      </c>
      <c r="B10" s="5" t="n">
        <v>11476</v>
      </c>
      <c r="C10" s="4" t="s">
        <v>37</v>
      </c>
      <c r="D10" s="5" t="n">
        <v>11476</v>
      </c>
      <c r="E10" s="4" t="s">
        <v>37</v>
      </c>
    </row>
    <row r="11" spans="1:5">
      <c r="A11" s="4" t="s">
        <v>239</v>
      </c>
    </row>
    <row r="12" spans="1:5">
      <c r="A12" s="4" t="s">
        <v>235</v>
      </c>
      <c r="B12" s="4" t="s">
        <v>37</v>
      </c>
      <c r="C12" s="5" t="n">
        <v>9183</v>
      </c>
      <c r="D12" s="4" t="s">
        <v>37</v>
      </c>
      <c r="E12" s="5" t="n">
        <v>9714</v>
      </c>
    </row>
    <row r="13" spans="1:5">
      <c r="A13" s="4" t="s">
        <v>240</v>
      </c>
    </row>
    <row r="14" spans="1:5">
      <c r="A14" s="4" t="s">
        <v>235</v>
      </c>
      <c r="B14" s="5" t="n">
        <v>8822</v>
      </c>
      <c r="C14" s="5" t="n">
        <v>8822</v>
      </c>
      <c r="D14" s="5" t="n">
        <v>17644</v>
      </c>
      <c r="E14" s="5" t="n">
        <v>17644</v>
      </c>
    </row>
    <row r="15" spans="1:5">
      <c r="A15" s="4" t="s">
        <v>241</v>
      </c>
    </row>
    <row r="16" spans="1:5">
      <c r="A16" s="4" t="s">
        <v>235</v>
      </c>
      <c r="B16" s="5" t="n">
        <v>11476</v>
      </c>
      <c r="C16" s="4" t="s">
        <v>37</v>
      </c>
      <c r="D16" s="5" t="n">
        <v>11476</v>
      </c>
      <c r="E16" s="4" t="s">
        <v>37</v>
      </c>
    </row>
    <row r="17" spans="1:5">
      <c r="A17" s="4" t="s">
        <v>102</v>
      </c>
    </row>
    <row r="18" spans="1:5">
      <c r="A18" s="4" t="s">
        <v>235</v>
      </c>
      <c r="B18" s="6" t="n">
        <v>80021</v>
      </c>
      <c r="C18" s="6" t="n">
        <v>21031</v>
      </c>
      <c r="D18" s="6" t="n">
        <v>108531</v>
      </c>
      <c r="E18" s="6" t="n">
        <v>3654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21"/>
  </cols>
  <sheetData>
    <row r="1" spans="1:2">
      <c r="A1" s="1" t="s">
        <v>242</v>
      </c>
      <c r="B1" s="2" t="s">
        <v>243</v>
      </c>
    </row>
    <row r="2" spans="1:2">
      <c r="A2" s="4" t="s">
        <v>234</v>
      </c>
    </row>
    <row r="3" spans="1:2">
      <c r="A3" s="4" t="s">
        <v>244</v>
      </c>
      <c r="B3" s="6" t="n">
        <v>282048</v>
      </c>
    </row>
    <row r="4" spans="1:2">
      <c r="A4" s="4" t="s">
        <v>236</v>
      </c>
    </row>
    <row r="5" spans="1:2">
      <c r="A5" s="4" t="s">
        <v>244</v>
      </c>
      <c r="B5" s="5" t="n">
        <v>282048</v>
      </c>
    </row>
    <row r="6" spans="1:2">
      <c r="A6" s="4" t="s">
        <v>238</v>
      </c>
    </row>
    <row r="7" spans="1:2">
      <c r="A7" s="4" t="s">
        <v>244</v>
      </c>
      <c r="B7" s="5" t="n">
        <v>141024</v>
      </c>
    </row>
    <row r="8" spans="1:2">
      <c r="A8" s="4" t="s">
        <v>240</v>
      </c>
    </row>
    <row r="9" spans="1:2">
      <c r="A9" s="4" t="s">
        <v>244</v>
      </c>
      <c r="B9" s="5" t="n">
        <v>8055</v>
      </c>
    </row>
    <row r="10" spans="1:2">
      <c r="A10" s="4" t="s">
        <v>241</v>
      </c>
    </row>
    <row r="11" spans="1:2">
      <c r="A11" s="4" t="s">
        <v>244</v>
      </c>
      <c r="B11" s="5" t="n">
        <v>141024</v>
      </c>
    </row>
    <row r="12" spans="1:2">
      <c r="A12" s="4" t="s">
        <v>245</v>
      </c>
    </row>
    <row r="13" spans="1:2">
      <c r="A13" s="4" t="s">
        <v>244</v>
      </c>
      <c r="B13" s="6" t="n">
        <v>8541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33</v>
      </c>
    </row>
    <row r="2" spans="1:3">
      <c r="A2" s="3" t="s">
        <v>66</v>
      </c>
    </row>
    <row r="3" spans="1:3">
      <c r="A3" s="4" t="s">
        <v>67</v>
      </c>
      <c r="B3" s="4" t="s">
        <v>68</v>
      </c>
      <c r="C3" s="4" t="s">
        <v>68</v>
      </c>
    </row>
    <row r="4" spans="1:3">
      <c r="A4" s="4" t="s">
        <v>69</v>
      </c>
      <c r="B4" s="5" t="n">
        <v>900000000</v>
      </c>
      <c r="C4" s="5" t="n">
        <v>900000000</v>
      </c>
    </row>
    <row r="5" spans="1:3">
      <c r="A5" s="4" t="s">
        <v>70</v>
      </c>
      <c r="B5" s="5" t="n">
        <v>830644212</v>
      </c>
      <c r="C5" s="5" t="n">
        <v>752519212</v>
      </c>
    </row>
    <row r="6" spans="1:3">
      <c r="A6" s="4" t="s">
        <v>71</v>
      </c>
      <c r="B6" s="5" t="n">
        <v>830644212</v>
      </c>
      <c r="C6" s="5" t="n">
        <v>7525192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716993</v>
      </c>
      <c r="C4" s="6" t="n">
        <v>68722</v>
      </c>
      <c r="D4" s="6" t="n">
        <v>835725</v>
      </c>
      <c r="E4" s="6" t="n">
        <v>160640</v>
      </c>
    </row>
    <row r="5" spans="1:5">
      <c r="A5" s="4" t="s">
        <v>77</v>
      </c>
      <c r="B5" s="5" t="n">
        <v>2482</v>
      </c>
      <c r="C5" s="5" t="n">
        <v>8124</v>
      </c>
      <c r="D5" s="5" t="n">
        <v>4848</v>
      </c>
      <c r="E5" s="5" t="n">
        <v>12703</v>
      </c>
    </row>
    <row r="6" spans="1:5">
      <c r="A6" s="4" t="s">
        <v>78</v>
      </c>
      <c r="B6" s="5" t="n">
        <v>714511</v>
      </c>
      <c r="C6" s="5" t="n">
        <v>60598</v>
      </c>
      <c r="D6" s="5" t="n">
        <v>830877</v>
      </c>
      <c r="E6" s="5" t="n">
        <v>147937</v>
      </c>
    </row>
    <row r="7" spans="1:5">
      <c r="A7" s="3" t="s">
        <v>79</v>
      </c>
    </row>
    <row r="8" spans="1:5">
      <c r="A8" s="4" t="s">
        <v>80</v>
      </c>
      <c r="B8" s="5" t="n">
        <v>80021</v>
      </c>
      <c r="C8" s="5" t="n">
        <v>21031</v>
      </c>
      <c r="D8" s="5" t="n">
        <v>108531</v>
      </c>
      <c r="E8" s="5" t="n">
        <v>36547</v>
      </c>
    </row>
    <row r="9" spans="1:5">
      <c r="A9" s="4" t="s">
        <v>81</v>
      </c>
      <c r="B9" s="5" t="n">
        <v>41000</v>
      </c>
      <c r="C9" s="5" t="n">
        <v>35300</v>
      </c>
      <c r="D9" s="5" t="n">
        <v>80200</v>
      </c>
      <c r="E9" s="5" t="n">
        <v>67300</v>
      </c>
    </row>
    <row r="10" spans="1:5">
      <c r="A10" s="4" t="s">
        <v>82</v>
      </c>
      <c r="B10" s="5" t="n">
        <v>3063</v>
      </c>
      <c r="C10" s="5" t="n">
        <v>4304</v>
      </c>
      <c r="D10" s="5" t="n">
        <v>6602</v>
      </c>
      <c r="E10" s="5" t="n">
        <v>10970</v>
      </c>
    </row>
    <row r="11" spans="1:5">
      <c r="A11" s="4" t="s">
        <v>83</v>
      </c>
      <c r="B11" s="5" t="n">
        <v>13192</v>
      </c>
      <c r="C11" s="5" t="n">
        <v>12950</v>
      </c>
      <c r="D11" s="5" t="n">
        <v>25721</v>
      </c>
      <c r="E11" s="5" t="n">
        <v>25832</v>
      </c>
    </row>
    <row r="12" spans="1:5">
      <c r="A12" s="4" t="s">
        <v>84</v>
      </c>
      <c r="B12" s="5" t="n">
        <v>29903</v>
      </c>
      <c r="C12" s="5" t="n">
        <v>4638</v>
      </c>
      <c r="D12" s="5" t="n">
        <v>33283</v>
      </c>
      <c r="E12" s="5" t="n">
        <v>29793</v>
      </c>
    </row>
    <row r="13" spans="1:5">
      <c r="A13" s="4" t="s">
        <v>85</v>
      </c>
      <c r="B13" s="5" t="n">
        <v>167179</v>
      </c>
      <c r="C13" s="5" t="n">
        <v>78223</v>
      </c>
      <c r="D13" s="5" t="n">
        <v>254337</v>
      </c>
      <c r="E13" s="5" t="n">
        <v>170442</v>
      </c>
    </row>
    <row r="14" spans="1:5">
      <c r="A14" s="4" t="s">
        <v>86</v>
      </c>
      <c r="B14" s="5" t="n">
        <v>547332</v>
      </c>
      <c r="C14" s="5" t="n">
        <v>-17625</v>
      </c>
      <c r="D14" s="5" t="n">
        <v>576540</v>
      </c>
      <c r="E14" s="5" t="n">
        <v>-22505</v>
      </c>
    </row>
    <row r="15" spans="1:5">
      <c r="A15" s="3" t="s">
        <v>87</v>
      </c>
    </row>
    <row r="16" spans="1:5">
      <c r="A16" s="4" t="s">
        <v>88</v>
      </c>
      <c r="B16" s="5" t="n">
        <v>-4881</v>
      </c>
      <c r="C16" s="5" t="n">
        <v>-4630</v>
      </c>
      <c r="D16" s="5" t="n">
        <v>-9614</v>
      </c>
      <c r="E16" s="5" t="n">
        <v>-9657</v>
      </c>
    </row>
    <row r="17" spans="1:5">
      <c r="A17" s="4" t="s">
        <v>89</v>
      </c>
      <c r="B17" s="4" t="s">
        <v>37</v>
      </c>
      <c r="C17" s="5" t="n">
        <v>1900</v>
      </c>
      <c r="D17" s="4" t="s">
        <v>37</v>
      </c>
      <c r="E17" s="5" t="n">
        <v>4600</v>
      </c>
    </row>
    <row r="18" spans="1:5">
      <c r="A18" s="4" t="s">
        <v>90</v>
      </c>
      <c r="B18" s="5" t="n">
        <v>-4881</v>
      </c>
      <c r="C18" s="5" t="n">
        <v>-2730</v>
      </c>
      <c r="D18" s="5" t="n">
        <v>-9614</v>
      </c>
      <c r="E18" s="5" t="n">
        <v>-5057</v>
      </c>
    </row>
    <row r="19" spans="1:5">
      <c r="A19" s="4" t="s">
        <v>91</v>
      </c>
      <c r="B19" s="5" t="n">
        <v>542451</v>
      </c>
      <c r="C19" s="5" t="n">
        <v>-20355</v>
      </c>
      <c r="D19" s="5" t="n">
        <v>566926</v>
      </c>
      <c r="E19" s="5" t="n">
        <v>-27562</v>
      </c>
    </row>
    <row r="20" spans="1:5">
      <c r="A20" s="4" t="s">
        <v>92</v>
      </c>
      <c r="B20" s="4" t="s">
        <v>37</v>
      </c>
      <c r="C20" s="4" t="s">
        <v>37</v>
      </c>
      <c r="D20" s="4" t="s">
        <v>37</v>
      </c>
      <c r="E20" s="4" t="s">
        <v>37</v>
      </c>
    </row>
    <row r="21" spans="1:5">
      <c r="A21" s="4" t="s">
        <v>93</v>
      </c>
      <c r="B21" s="6" t="n">
        <v>542451</v>
      </c>
      <c r="C21" s="6" t="n">
        <v>-20355</v>
      </c>
      <c r="D21" s="6" t="n">
        <v>566926</v>
      </c>
      <c r="E21" s="6" t="n">
        <v>-27562</v>
      </c>
    </row>
    <row r="22" spans="1:5">
      <c r="A22" s="4" t="s">
        <v>94</v>
      </c>
      <c r="B22" s="6" t="n">
        <v>0</v>
      </c>
      <c r="C22" s="6" t="n">
        <v>0</v>
      </c>
      <c r="D22" s="6" t="n">
        <v>0</v>
      </c>
      <c r="E22" s="6" t="n">
        <v>0</v>
      </c>
    </row>
    <row r="23" spans="1:5">
      <c r="A23" s="4" t="s">
        <v>95</v>
      </c>
      <c r="B23" s="6" t="n">
        <v>0</v>
      </c>
      <c r="C23" s="6" t="n">
        <v>0</v>
      </c>
      <c r="D23" s="6" t="n">
        <v>0</v>
      </c>
      <c r="E23" s="6" t="n">
        <v>0</v>
      </c>
    </row>
    <row r="24" spans="1:5">
      <c r="A24" s="4" t="s">
        <v>96</v>
      </c>
      <c r="B24" s="5" t="n">
        <v>830508342</v>
      </c>
      <c r="C24" s="5" t="n">
        <v>738318668</v>
      </c>
      <c r="D24" s="5" t="n">
        <v>791529063</v>
      </c>
      <c r="E24" s="5" t="n">
        <v>735127838</v>
      </c>
    </row>
    <row r="25" spans="1:5">
      <c r="A25" s="4" t="s">
        <v>97</v>
      </c>
      <c r="B25" s="5" t="n">
        <v>830508342</v>
      </c>
      <c r="C25" s="5" t="n">
        <v>738318668</v>
      </c>
      <c r="D25" s="5" t="n">
        <v>791529063</v>
      </c>
      <c r="E25" s="5" t="n">
        <v>7351278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9"/>
    <col customWidth="1" max="2" min="2" width="13"/>
    <col customWidth="1" max="3" min="3" width="31"/>
    <col customWidth="1" max="4" min="4" width="20"/>
    <col customWidth="1" max="5" min="5" width="12"/>
  </cols>
  <sheetData>
    <row r="1" spans="1:5">
      <c r="A1" s="1" t="s">
        <v>98</v>
      </c>
      <c r="B1" s="2" t="s">
        <v>99</v>
      </c>
      <c r="C1" s="2" t="s">
        <v>100</v>
      </c>
      <c r="D1" s="2" t="s">
        <v>101</v>
      </c>
      <c r="E1" s="2" t="s">
        <v>102</v>
      </c>
    </row>
    <row r="2" spans="1:5">
      <c r="A2" s="4" t="s">
        <v>103</v>
      </c>
      <c r="B2" s="6" t="n">
        <v>731694</v>
      </c>
      <c r="C2" s="6" t="n">
        <v>1434328</v>
      </c>
      <c r="D2" s="6" t="n">
        <v>-3650013</v>
      </c>
      <c r="E2" s="6" t="n">
        <v>-1483991</v>
      </c>
    </row>
    <row r="3" spans="1:5">
      <c r="A3" s="4" t="s">
        <v>104</v>
      </c>
      <c r="B3" s="5" t="n">
        <v>731694210</v>
      </c>
    </row>
    <row r="4" spans="1:5">
      <c r="A4" s="4" t="s">
        <v>93</v>
      </c>
      <c r="D4" s="5" t="n">
        <v>-7207</v>
      </c>
      <c r="E4" s="5" t="n">
        <v>-7207</v>
      </c>
    </row>
    <row r="5" spans="1:5">
      <c r="A5" s="4" t="s">
        <v>105</v>
      </c>
      <c r="B5" s="6" t="n">
        <v>3938</v>
      </c>
      <c r="C5" s="5" t="n">
        <v>2757</v>
      </c>
      <c r="E5" s="5" t="n">
        <v>6695</v>
      </c>
    </row>
    <row r="6" spans="1:5">
      <c r="A6" s="4" t="s">
        <v>106</v>
      </c>
      <c r="B6" s="5" t="n">
        <v>3937501</v>
      </c>
    </row>
    <row r="7" spans="1:5">
      <c r="A7" s="4" t="s">
        <v>107</v>
      </c>
      <c r="B7" s="6" t="n">
        <v>200</v>
      </c>
      <c r="C7" s="5" t="n">
        <v>500</v>
      </c>
      <c r="E7" s="5" t="n">
        <v>700</v>
      </c>
    </row>
    <row r="8" spans="1:5">
      <c r="A8" s="4" t="s">
        <v>108</v>
      </c>
      <c r="B8" s="5" t="n">
        <v>200000</v>
      </c>
    </row>
    <row r="9" spans="1:5">
      <c r="A9" s="4" t="s">
        <v>109</v>
      </c>
      <c r="B9" s="6" t="n">
        <v>735832</v>
      </c>
      <c r="C9" s="5" t="n">
        <v>1437585</v>
      </c>
      <c r="D9" s="5" t="n">
        <v>-3657220</v>
      </c>
      <c r="E9" s="5" t="n">
        <v>-1483803</v>
      </c>
    </row>
    <row r="10" spans="1:5">
      <c r="A10" s="4" t="s">
        <v>110</v>
      </c>
      <c r="B10" s="5" t="n">
        <v>735831711</v>
      </c>
    </row>
    <row r="11" spans="1:5">
      <c r="A11" s="4" t="s">
        <v>103</v>
      </c>
      <c r="B11" s="6" t="n">
        <v>731694</v>
      </c>
      <c r="C11" s="5" t="n">
        <v>1434328</v>
      </c>
      <c r="D11" s="5" t="n">
        <v>-3650013</v>
      </c>
      <c r="E11" s="5" t="n">
        <v>-1483991</v>
      </c>
    </row>
    <row r="12" spans="1:5">
      <c r="A12" s="4" t="s">
        <v>104</v>
      </c>
      <c r="B12" s="5" t="n">
        <v>731694210</v>
      </c>
    </row>
    <row r="13" spans="1:5">
      <c r="A13" s="4" t="s">
        <v>93</v>
      </c>
      <c r="E13" s="5" t="n">
        <v>-27562</v>
      </c>
    </row>
    <row r="14" spans="1:5">
      <c r="A14" s="4" t="s">
        <v>111</v>
      </c>
      <c r="B14" s="6" t="n">
        <v>746894</v>
      </c>
      <c r="C14" s="5" t="n">
        <v>1443731</v>
      </c>
      <c r="D14" s="5" t="n">
        <v>-3677575</v>
      </c>
      <c r="E14" s="5" t="n">
        <v>-1486950</v>
      </c>
    </row>
    <row r="15" spans="1:5">
      <c r="A15" s="4" t="s">
        <v>112</v>
      </c>
      <c r="B15" s="5" t="n">
        <v>746894212</v>
      </c>
    </row>
    <row r="16" spans="1:5">
      <c r="A16" s="4" t="s">
        <v>113</v>
      </c>
      <c r="B16" s="6" t="n">
        <v>735832</v>
      </c>
      <c r="C16" s="5" t="n">
        <v>1437585</v>
      </c>
      <c r="D16" s="5" t="n">
        <v>-3657220</v>
      </c>
      <c r="E16" s="5" t="n">
        <v>-1483803</v>
      </c>
    </row>
    <row r="17" spans="1:5">
      <c r="A17" s="4" t="s">
        <v>114</v>
      </c>
      <c r="B17" s="5" t="n">
        <v>735831711</v>
      </c>
    </row>
    <row r="18" spans="1:5">
      <c r="A18" s="4" t="s">
        <v>93</v>
      </c>
      <c r="D18" s="5" t="n">
        <v>-20355</v>
      </c>
      <c r="E18" s="5" t="n">
        <v>-20355</v>
      </c>
    </row>
    <row r="19" spans="1:5">
      <c r="A19" s="4" t="s">
        <v>115</v>
      </c>
      <c r="B19" s="6" t="n">
        <v>8262</v>
      </c>
      <c r="C19" s="5" t="n">
        <v>3946</v>
      </c>
      <c r="E19" s="5" t="n">
        <v>12208</v>
      </c>
    </row>
    <row r="20" spans="1:5">
      <c r="A20" s="4" t="s">
        <v>116</v>
      </c>
      <c r="B20" s="5" t="n">
        <v>8262501</v>
      </c>
    </row>
    <row r="21" spans="1:5">
      <c r="A21" s="4" t="s">
        <v>117</v>
      </c>
      <c r="B21" s="6" t="n">
        <v>2800</v>
      </c>
      <c r="C21" s="5" t="n">
        <v>2200</v>
      </c>
      <c r="E21" s="5" t="n">
        <v>5000</v>
      </c>
    </row>
    <row r="22" spans="1:5">
      <c r="A22" s="4" t="s">
        <v>118</v>
      </c>
      <c r="B22" s="5" t="n">
        <v>2800000</v>
      </c>
    </row>
    <row r="23" spans="1:5">
      <c r="A23" s="4" t="s">
        <v>111</v>
      </c>
      <c r="B23" s="6" t="n">
        <v>746894</v>
      </c>
      <c r="C23" s="5" t="n">
        <v>1443731</v>
      </c>
      <c r="D23" s="5" t="n">
        <v>-3677575</v>
      </c>
      <c r="E23" s="5" t="n">
        <v>-1486950</v>
      </c>
    </row>
    <row r="24" spans="1:5">
      <c r="A24" s="4" t="s">
        <v>112</v>
      </c>
      <c r="B24" s="5" t="n">
        <v>746894212</v>
      </c>
    </row>
    <row r="25" spans="1:5">
      <c r="A25" s="4" t="s">
        <v>93</v>
      </c>
      <c r="D25" s="5" t="n">
        <v>12391</v>
      </c>
      <c r="E25" s="5" t="n">
        <v>12391</v>
      </c>
    </row>
    <row r="26" spans="1:5">
      <c r="A26" s="4" t="s">
        <v>119</v>
      </c>
      <c r="B26" s="6" t="n">
        <v>2813</v>
      </c>
      <c r="C26" s="5" t="n">
        <v>562</v>
      </c>
      <c r="E26" s="5" t="n">
        <v>3375</v>
      </c>
    </row>
    <row r="27" spans="1:5">
      <c r="A27" s="4" t="s">
        <v>120</v>
      </c>
      <c r="B27" s="5" t="n">
        <v>2812500</v>
      </c>
    </row>
    <row r="28" spans="1:5">
      <c r="A28" s="4" t="s">
        <v>121</v>
      </c>
      <c r="B28" s="6" t="n">
        <v>749707</v>
      </c>
      <c r="C28" s="5" t="n">
        <v>1444293</v>
      </c>
      <c r="D28" s="5" t="n">
        <v>-3665184</v>
      </c>
      <c r="E28" s="5" t="n">
        <v>-1471184</v>
      </c>
    </row>
    <row r="29" spans="1:5">
      <c r="A29" s="4" t="s">
        <v>122</v>
      </c>
      <c r="B29" s="5" t="n">
        <v>749706712</v>
      </c>
    </row>
    <row r="30" spans="1:5">
      <c r="A30" s="4" t="s">
        <v>93</v>
      </c>
      <c r="D30" s="5" t="n">
        <v>598051</v>
      </c>
      <c r="E30" s="5" t="n">
        <v>598051</v>
      </c>
    </row>
    <row r="31" spans="1:5">
      <c r="A31" s="4" t="s">
        <v>123</v>
      </c>
      <c r="B31" s="6" t="n">
        <v>2812</v>
      </c>
      <c r="C31" s="5" t="n">
        <v>5063</v>
      </c>
      <c r="E31" s="5" t="n">
        <v>7875</v>
      </c>
    </row>
    <row r="32" spans="1:5">
      <c r="A32" s="4" t="s">
        <v>124</v>
      </c>
      <c r="B32" s="5" t="n">
        <v>2812500</v>
      </c>
    </row>
    <row r="33" spans="1:5">
      <c r="A33" s="4" t="s">
        <v>125</v>
      </c>
      <c r="B33" s="6" t="n">
        <v>752519</v>
      </c>
      <c r="C33" s="5" t="n">
        <v>1449356</v>
      </c>
      <c r="D33" s="5" t="n">
        <v>-3067133</v>
      </c>
      <c r="E33" s="5" t="n">
        <v>-865258</v>
      </c>
    </row>
    <row r="34" spans="1:5">
      <c r="A34" s="4" t="s">
        <v>126</v>
      </c>
      <c r="B34" s="5" t="n">
        <v>752519212</v>
      </c>
    </row>
    <row r="35" spans="1:5">
      <c r="A35" s="4" t="s">
        <v>93</v>
      </c>
      <c r="D35" s="5" t="n">
        <v>24475</v>
      </c>
      <c r="E35" s="5" t="n">
        <v>24475</v>
      </c>
    </row>
    <row r="36" spans="1:5">
      <c r="A36" s="4" t="s">
        <v>105</v>
      </c>
      <c r="B36" s="6" t="n">
        <v>2813</v>
      </c>
      <c r="C36" s="5" t="n">
        <v>16875</v>
      </c>
      <c r="E36" s="5" t="n">
        <v>19688</v>
      </c>
    </row>
    <row r="37" spans="1:5">
      <c r="A37" s="4" t="s">
        <v>106</v>
      </c>
      <c r="B37" s="5" t="n">
        <v>2812500</v>
      </c>
    </row>
    <row r="38" spans="1:5">
      <c r="A38" s="4" t="s">
        <v>127</v>
      </c>
      <c r="B38" s="6" t="n">
        <v>755332</v>
      </c>
      <c r="C38" s="5" t="n">
        <v>1466231</v>
      </c>
      <c r="D38" s="5" t="n">
        <v>-3042658</v>
      </c>
      <c r="E38" s="5" t="n">
        <v>-821095</v>
      </c>
    </row>
    <row r="39" spans="1:5">
      <c r="A39" s="4" t="s">
        <v>128</v>
      </c>
      <c r="B39" s="5" t="n">
        <v>755331712</v>
      </c>
    </row>
    <row r="40" spans="1:5">
      <c r="A40" s="4" t="s">
        <v>129</v>
      </c>
      <c r="B40" s="6" t="n">
        <v>752519</v>
      </c>
      <c r="C40" s="5" t="n">
        <v>1449356</v>
      </c>
      <c r="D40" s="5" t="n">
        <v>-3067133</v>
      </c>
      <c r="E40" s="5" t="n">
        <v>-865258</v>
      </c>
    </row>
    <row r="41" spans="1:5">
      <c r="A41" s="4" t="s">
        <v>130</v>
      </c>
      <c r="B41" s="5" t="n">
        <v>752519212</v>
      </c>
    </row>
    <row r="42" spans="1:5">
      <c r="A42" s="4" t="s">
        <v>93</v>
      </c>
      <c r="E42" s="5" t="n">
        <v>566926</v>
      </c>
    </row>
    <row r="43" spans="1:5">
      <c r="A43" s="4" t="s">
        <v>131</v>
      </c>
      <c r="B43" s="6" t="n">
        <v>830644</v>
      </c>
      <c r="C43" s="5" t="n">
        <v>2308262</v>
      </c>
      <c r="D43" s="5" t="n">
        <v>-2500207</v>
      </c>
      <c r="E43" s="5" t="n">
        <v>638699</v>
      </c>
    </row>
    <row r="44" spans="1:5">
      <c r="A44" s="4" t="s">
        <v>132</v>
      </c>
      <c r="B44" s="5" t="n">
        <v>830644212</v>
      </c>
    </row>
    <row r="45" spans="1:5">
      <c r="A45" s="4" t="s">
        <v>133</v>
      </c>
      <c r="B45" s="6" t="n">
        <v>755332</v>
      </c>
      <c r="C45" s="5" t="n">
        <v>1466231</v>
      </c>
      <c r="D45" s="5" t="n">
        <v>-3042658</v>
      </c>
      <c r="E45" s="5" t="n">
        <v>-821095</v>
      </c>
    </row>
    <row r="46" spans="1:5">
      <c r="A46" s="4" t="s">
        <v>134</v>
      </c>
      <c r="B46" s="5" t="n">
        <v>755331712</v>
      </c>
    </row>
    <row r="47" spans="1:5">
      <c r="A47" s="4" t="s">
        <v>93</v>
      </c>
      <c r="D47" s="5" t="n">
        <v>542451</v>
      </c>
      <c r="E47" s="5" t="n">
        <v>542451</v>
      </c>
    </row>
    <row r="48" spans="1:5">
      <c r="A48" s="4" t="s">
        <v>115</v>
      </c>
      <c r="B48" s="6" t="n">
        <v>75312</v>
      </c>
      <c r="C48" s="5" t="n">
        <v>842031</v>
      </c>
      <c r="E48" s="5" t="n">
        <v>917343</v>
      </c>
    </row>
    <row r="49" spans="1:5">
      <c r="A49" s="4" t="s">
        <v>116</v>
      </c>
      <c r="B49" s="5" t="n">
        <v>75312500</v>
      </c>
    </row>
    <row r="50" spans="1:5">
      <c r="A50" s="4" t="s">
        <v>131</v>
      </c>
      <c r="B50" s="6" t="n">
        <v>830644</v>
      </c>
      <c r="C50" s="6" t="n">
        <v>2308262</v>
      </c>
      <c r="D50" s="6" t="n">
        <v>-2500207</v>
      </c>
      <c r="E50" s="6" t="n">
        <v>638699</v>
      </c>
    </row>
    <row r="51" spans="1:5">
      <c r="A51" s="4" t="s">
        <v>132</v>
      </c>
      <c r="B51" s="5" t="n">
        <v>8306442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5</v>
      </c>
      <c r="B1" s="2" t="s">
        <v>1</v>
      </c>
    </row>
    <row r="2" spans="1:3">
      <c r="B2" s="2" t="s">
        <v>2</v>
      </c>
      <c r="C2" s="2" t="s">
        <v>74</v>
      </c>
    </row>
    <row r="3" spans="1:3">
      <c r="A3" s="3" t="s">
        <v>136</v>
      </c>
    </row>
    <row r="4" spans="1:3">
      <c r="A4" s="4" t="s">
        <v>93</v>
      </c>
      <c r="B4" s="6" t="n">
        <v>566926</v>
      </c>
      <c r="C4" s="6" t="n">
        <v>-27562</v>
      </c>
    </row>
    <row r="5" spans="1:3">
      <c r="A5" s="3" t="s">
        <v>137</v>
      </c>
    </row>
    <row r="6" spans="1:3">
      <c r="A6" s="4" t="s">
        <v>80</v>
      </c>
      <c r="B6" s="5" t="n">
        <v>108531</v>
      </c>
      <c r="C6" s="5" t="n">
        <v>36547</v>
      </c>
    </row>
    <row r="7" spans="1:3">
      <c r="A7" s="3" t="s">
        <v>138</v>
      </c>
    </row>
    <row r="8" spans="1:3">
      <c r="A8" s="4" t="s">
        <v>36</v>
      </c>
      <c r="B8" s="5" t="n">
        <v>6000</v>
      </c>
      <c r="C8" s="4" t="s">
        <v>37</v>
      </c>
    </row>
    <row r="9" spans="1:3">
      <c r="A9" s="4" t="s">
        <v>139</v>
      </c>
      <c r="B9" s="5" t="n">
        <v>15000</v>
      </c>
      <c r="C9" s="4" t="s">
        <v>37</v>
      </c>
    </row>
    <row r="10" spans="1:3">
      <c r="A10" s="4" t="s">
        <v>140</v>
      </c>
      <c r="B10" s="5" t="n">
        <v>-653864</v>
      </c>
      <c r="C10" s="4" t="s">
        <v>37</v>
      </c>
    </row>
    <row r="11" spans="1:3">
      <c r="A11" s="4" t="s">
        <v>141</v>
      </c>
      <c r="B11" s="4" t="s">
        <v>37</v>
      </c>
      <c r="C11" s="5" t="n">
        <v>-235</v>
      </c>
    </row>
    <row r="12" spans="1:3">
      <c r="A12" s="4" t="s">
        <v>48</v>
      </c>
      <c r="B12" s="5" t="n">
        <v>8122</v>
      </c>
      <c r="C12" s="4" t="s">
        <v>37</v>
      </c>
    </row>
    <row r="13" spans="1:3">
      <c r="A13" s="4" t="s">
        <v>142</v>
      </c>
      <c r="B13" s="5" t="n">
        <v>-19239</v>
      </c>
      <c r="C13" s="5" t="n">
        <v>177</v>
      </c>
    </row>
    <row r="14" spans="1:3">
      <c r="A14" s="4" t="s">
        <v>49</v>
      </c>
      <c r="B14" s="5" t="n">
        <v>-15044</v>
      </c>
      <c r="C14" s="5" t="n">
        <v>-37</v>
      </c>
    </row>
    <row r="15" spans="1:3">
      <c r="A15" s="4" t="s">
        <v>143</v>
      </c>
      <c r="B15" s="5" t="n">
        <v>16432</v>
      </c>
      <c r="C15" s="5" t="n">
        <v>8890</v>
      </c>
    </row>
    <row r="16" spans="1:3">
      <c r="A16" s="3" t="s">
        <v>144</v>
      </c>
    </row>
    <row r="17" spans="1:3">
      <c r="A17" s="4" t="s">
        <v>145</v>
      </c>
      <c r="B17" s="4" t="s">
        <v>37</v>
      </c>
      <c r="C17" s="5" t="n">
        <v>-3520</v>
      </c>
    </row>
    <row r="18" spans="1:3">
      <c r="A18" s="4" t="s">
        <v>146</v>
      </c>
      <c r="B18" s="5" t="n">
        <v>-4300</v>
      </c>
      <c r="C18" s="4" t="s">
        <v>37</v>
      </c>
    </row>
    <row r="19" spans="1:3">
      <c r="A19" s="4" t="s">
        <v>147</v>
      </c>
      <c r="B19" s="4" t="s">
        <v>37</v>
      </c>
      <c r="C19" s="5" t="n">
        <v>-7000</v>
      </c>
    </row>
    <row r="20" spans="1:3">
      <c r="A20" s="4" t="s">
        <v>148</v>
      </c>
      <c r="B20" s="4" t="s">
        <v>37</v>
      </c>
      <c r="C20" s="5" t="n">
        <v>5000</v>
      </c>
    </row>
    <row r="21" spans="1:3">
      <c r="A21" s="4" t="s">
        <v>149</v>
      </c>
      <c r="B21" s="5" t="n">
        <v>-4300</v>
      </c>
      <c r="C21" s="5" t="n">
        <v>-5520</v>
      </c>
    </row>
    <row r="22" spans="1:3">
      <c r="A22" s="4" t="s">
        <v>150</v>
      </c>
      <c r="B22" s="5" t="n">
        <v>12132</v>
      </c>
      <c r="C22" s="5" t="n">
        <v>3370</v>
      </c>
    </row>
    <row r="23" spans="1:3">
      <c r="A23" s="4" t="s">
        <v>151</v>
      </c>
      <c r="B23" s="5" t="n">
        <v>19110</v>
      </c>
      <c r="C23" s="5" t="n">
        <v>1655</v>
      </c>
    </row>
    <row r="24" spans="1:3">
      <c r="A24" s="4" t="s">
        <v>152</v>
      </c>
      <c r="B24" s="5" t="n">
        <v>31242</v>
      </c>
      <c r="C24" s="5" t="n">
        <v>5025</v>
      </c>
    </row>
    <row r="25" spans="1:3">
      <c r="A25" s="3" t="s">
        <v>153</v>
      </c>
    </row>
    <row r="26" spans="1:3">
      <c r="A26" s="4" t="s">
        <v>154</v>
      </c>
      <c r="B26" s="5" t="n">
        <v>1492</v>
      </c>
      <c r="C26" s="5" t="n">
        <v>1329</v>
      </c>
    </row>
    <row r="27" spans="1:3">
      <c r="A27" s="4" t="s">
        <v>155</v>
      </c>
      <c r="B27" s="4" t="s">
        <v>37</v>
      </c>
      <c r="C27" s="4" t="s">
        <v>37</v>
      </c>
    </row>
    <row r="28" spans="1:3">
      <c r="A28" s="3" t="s">
        <v>156</v>
      </c>
    </row>
    <row r="29" spans="1:3">
      <c r="A29" s="4" t="s">
        <v>157</v>
      </c>
      <c r="B29" s="6" t="n">
        <v>915000</v>
      </c>
      <c r="C29"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08:33:30Z</dcterms:created>
  <dcterms:modified xmlns:dcterms="http://purl.org/dc/terms/" xmlns:xsi="http://www.w3.org/2001/XMLSchema-instance" xsi:type="dcterms:W3CDTF">2019-12-16T08:33:30Z</dcterms:modified>
</cp:coreProperties>
</file>